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ATURE OF OPERATIONS" sheetId="6" r:id="rId6"/>
    <s:sheet name="BASIS OF PRESENTATION" sheetId="7" r:id="rId7"/>
    <s:sheet name="GOING CONCERN AND LIQUIDITY" sheetId="8" r:id="rId8"/>
    <s:sheet name="FIXED ASSETS" sheetId="9" r:id="rId9"/>
    <s:sheet name="CONVERTIBLE LOANS" sheetId="10" r:id="rId10"/>
    <s:sheet name="DERIVATIVE LIABILITIES" sheetId="11" r:id="rId11"/>
    <s:sheet name="COMMITMENTS AND CONTINGENCIES" sheetId="12" r:id="rId12"/>
    <s:sheet name="SHAREHOLDERS' EQUITY" sheetId="13" r:id="rId13"/>
    <s:sheet name="RELATED PARTY TRANSACTIONS" sheetId="14" r:id="rId14"/>
    <s:sheet name="SUMMARY OF SIGNIFICANT ACCOUNTI" sheetId="15" r:id="rId15"/>
    <s:sheet name="FIXED ASSETS (Tables)" sheetId="16" r:id="rId16"/>
    <s:sheet name="DERIVATIVE LIABILITIES (Tables)" sheetId="17" r:id="rId17"/>
    <s:sheet name="GOING CONCERN AND LIQUIDITY (De" sheetId="18" r:id="rId18"/>
    <s:sheet name="FIXED ASSETS - Fixed assets bal" sheetId="19" r:id="rId19"/>
    <s:sheet name="FIXED ASSETS (Detail Textuals)" sheetId="20" r:id="rId20"/>
    <s:sheet name="CONVERTIBLE LOANS (Detail Textu" sheetId="21" r:id="rId21"/>
    <s:sheet name="DERIVATIVE LIABILITIES (Details" sheetId="22" r:id="rId22"/>
    <s:sheet name="DERIVATIVE LIABILITIES (Detai23" sheetId="23" r:id="rId23"/>
    <s:sheet name="DERIVATIVE LIABILITIES (Detail " sheetId="24" r:id="rId24"/>
    <s:sheet name="COMMITMENTS AND CONTINGENCIES (" sheetId="25" r:id="rId25"/>
    <s:sheet name="SHAREHOLDERS' EQUITY (Detail Te"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Sep. 30, 2016</t>
  </si>
  <si>
    <t>Nov. 08, 2016</t>
  </si>
  <si>
    <t>Document And Entity Information [Abstract]</t>
  </si>
  <si>
    <t>Entity Registrant Name</t>
  </si>
  <si>
    <t>APPYEA, INC</t>
  </si>
  <si>
    <t>Entity Central Index Key</t>
  </si>
  <si>
    <t>Trading Symbol</t>
  </si>
  <si>
    <t>apyp</t>
  </si>
  <si>
    <t>Current Fiscal Year End Date</t>
  </si>
  <si>
    <t>--06-30</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1</t>
  </si>
  <si>
    <t>BALANCE SHEETS - USD ($)</t>
  </si>
  <si>
    <t>Jun. 30, 2016</t>
  </si>
  <si>
    <t>Current Assets:</t>
  </si>
  <si>
    <t>Cash and cash equivalents</t>
  </si>
  <si>
    <t>Prepaid expenses</t>
  </si>
  <si>
    <t>Total Current Assets</t>
  </si>
  <si>
    <t>Fixed assets, net of accumulated depreciation of $186,319 and $175,226</t>
  </si>
  <si>
    <t>TOTAL ASSETS</t>
  </si>
  <si>
    <t>Current Liabilities:</t>
  </si>
  <si>
    <t>Accounts payable</t>
  </si>
  <si>
    <t>Accrued salary</t>
  </si>
  <si>
    <t>Convertible loans and accrued interest</t>
  </si>
  <si>
    <t>Derivative liabilities</t>
  </si>
  <si>
    <t>Total Current Liabilities</t>
  </si>
  <si>
    <t>Total Liabilities</t>
  </si>
  <si>
    <t>Commitments and Contingencies (Note 7)</t>
  </si>
  <si>
    <t xml:space="preserve"> </t>
  </si>
  <si>
    <t>Stockholders' Equity:</t>
  </si>
  <si>
    <t>Convertible preferred stock, $0.0001 par value, 5,000,000 shares authorized, 5,000,000 shares issued and outstanding at September 30, 2016 and June 30, 2016, respectively</t>
  </si>
  <si>
    <t>Common stock, $0.0001 par value, 750,000,000 shares authorized, 464,667,527 shares issued and outstanding at September 30, 2016 and June 30, 2016, respectively</t>
  </si>
  <si>
    <t>Additional paid-in capital</t>
  </si>
  <si>
    <t>Accumulated deficit</t>
  </si>
  <si>
    <t>Total Stockholders' Equity</t>
  </si>
  <si>
    <t>TOTAL LIABILITIES AND STOCKHOLDERS' EQUITY</t>
  </si>
  <si>
    <t>BALANCE SHEETS (Parentheticals) - USD ($)</t>
  </si>
  <si>
    <t>Statement of Financial Position [Abstract]</t>
  </si>
  <si>
    <t>Accumulated depreciation of fixed asse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Unaudited) - USD ($)</t>
  </si>
  <si>
    <t>Sep. 30, 2015</t>
  </si>
  <si>
    <t>Income Statement [Abstract]</t>
  </si>
  <si>
    <t>Revenues</t>
  </si>
  <si>
    <t>Gross Profit</t>
  </si>
  <si>
    <t>Operating Expenses</t>
  </si>
  <si>
    <t>Sales and marketing</t>
  </si>
  <si>
    <t>Legal and professional fees</t>
  </si>
  <si>
    <t>General and administrative</t>
  </si>
  <si>
    <t>Depreciation</t>
  </si>
  <si>
    <t>Total Operating Expenses</t>
  </si>
  <si>
    <t>Loss from operations</t>
  </si>
  <si>
    <t>Other Income (Expense)</t>
  </si>
  <si>
    <t>Change in fair value of derivative liabilities</t>
  </si>
  <si>
    <t>Interest expense</t>
  </si>
  <si>
    <t>Net Other Income (Expense)</t>
  </si>
  <si>
    <t>Net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Depreciation expense</t>
  </si>
  <si>
    <t>Common stock issued for services</t>
  </si>
  <si>
    <t>Amortization of stock issued for prepaid services</t>
  </si>
  <si>
    <t>Amortization of deferred financing cost</t>
  </si>
  <si>
    <t>Amortization of debt discounts</t>
  </si>
  <si>
    <t>Changes in operating assets and liabilities:</t>
  </si>
  <si>
    <t>Accounts receivable</t>
  </si>
  <si>
    <t>Accrued interest</t>
  </si>
  <si>
    <t>Net Cash Used in Operating Activities</t>
  </si>
  <si>
    <t>CASH FLOWS FROM FINANCING ACTIVITIES</t>
  </si>
  <si>
    <t>Proceeds from convertible notes payable, net of original issue discounts</t>
  </si>
  <si>
    <t>Payment of deferred financing costs</t>
  </si>
  <si>
    <t>Net cash provided by Financing Activities</t>
  </si>
  <si>
    <t>Net cash increase (decrease) for period</t>
  </si>
  <si>
    <t>Cash at beginning of period</t>
  </si>
  <si>
    <t>Cash at end of period</t>
  </si>
  <si>
    <t>SUPPLEMENTAL CASH FLOW INFORMATION:</t>
  </si>
  <si>
    <t>Cash paid for income taxes</t>
  </si>
  <si>
    <t>Cash paid for interest</t>
  </si>
  <si>
    <t>NON CASH INVESTING AND FINANCING ACTIVITIES</t>
  </si>
  <si>
    <t>Issuance of common stock for deferred financing costs</t>
  </si>
  <si>
    <t>Issuance of common stock for conversion of debt and accrued interest</t>
  </si>
  <si>
    <t>Resolution of derivative liabilities upon conversion of debt</t>
  </si>
  <si>
    <t>Derivative liability recognized as debt discoun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s common stock is traded on the OTC Markets (www.otcmarkets.com) under the symbol "APYP". The first day of trading on the OTC Markets was December 15, 2014.</t>
  </si>
  <si>
    <t>BASIS OF PRESENTATION</t>
  </si>
  <si>
    <t>Basis Of Presentation [Abstract]</t>
  </si>
  <si>
    <t>2. BASIS OF PRESENTATION 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6, included in its Annual Report on Form 10-K filed on September 30, 2016. Certain prior period amounts have been reclassified to conform to current period presentation.</t>
  </si>
  <si>
    <t>GOING CONCERN AND LIQUIDITY</t>
  </si>
  <si>
    <t>Going Concern And Liquidity [Abstract]</t>
  </si>
  <si>
    <t>3. GOING CONCERN AND LIQUIDITY At September 30, 2016, the Company had cash of $5,340 and current liabilities of $62,478 and a working capital deficit of $52,471. The Company has generated net losse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 As at September 30, 2016, and June 30, 2016, the balance of fixed assets represented a vehicle and mobile application software as follows:
September 30,
June 30,
Mobile applications
$ 257,870
$ 257,870
Accumulated depreciation
(186,319 )
(175,226 )
Fixed assets, net
$ 71,551
$ 82,644
Depreciation expense for three months ended September 30, 2016, and 2015, was $11,093 and $15,615, respectively.</t>
  </si>
  <si>
    <t>CONVERTIBLE LOANS</t>
  </si>
  <si>
    <t>Debt Disclosure [Abstract]</t>
  </si>
  <si>
    <t>5. CONVERTIBLE LOANS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Effective March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March 13, 2015) at $14,552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552 of the value assigned to the derivative liability was expensed on the issue date of the convertible note. As of September 30, 2016, the outstanding principal balance of the note was $0 and the note had accrued interest of $454.</t>
  </si>
  <si>
    <t>DERIVATIVE LIABILITIES</t>
  </si>
  <si>
    <t>Derivative Instruments and Hedging Activities Disclosure [Abstract]</t>
  </si>
  <si>
    <t>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September 30, 2016, the estimated fair values of the liabilities measured on a recurring basis are as follows:
Fair Value Measurements at September 30, 2016
Quoted Prices in
Significant Other
Significant
September 30,
Active Markets
Observable Inputs
Unobservable Inputs
2016
(Level 1)
(Level 2)
(Level 3)
March 2015 Note
$ 3,630
$ -
$ -
$ 3,630
$ 3,630
$ -
$ -
$ 3,630
The following table summarizes the changes in the derivative liabilities during the three months ended September 30, 2016:
Fair Value Measurements Using Significant Observable Inputs (Level 3)
Balance - June 30, 2016
$ 1,452
Loss on change in fair value of the derivative
2,178
Balance - September 30, 2016
$ 3,630
The aggregate loss on derivatives during the three months ended September 30, 2016 was $2,178.</t>
  </si>
  <si>
    <t>COMMITMENTS AND CONTINGENCIES</t>
  </si>
  <si>
    <t>Commitments and Contingencies Disclosure [Abstract]</t>
  </si>
  <si>
    <t>7. COMMITMENTS AND CONTINGENCIES Leases and Long term Contracts The Company has not entered into any long 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three months ended September 30, 2016 and 2015, the Company incurred $607 and $609, respectively.</t>
  </si>
  <si>
    <t>SHAREHOLDERS' EQUITY</t>
  </si>
  <si>
    <t>Equity [Abstract]</t>
  </si>
  <si>
    <t>8. SHAREHOLDERS' EQUITY Convertible Preferred Stock The Company is authorized to issue 5,000,000 shares of convertible preferred stock at a par value of $0.0001. Each convertible preferred share is convertible into 1,500 shares of common stock and has the voting rights of 1,000 shares of common stock. As at September 30, 2016, and June 30, 2016, 5,000,000 shares of the Company's convertible preferred stock were issued and outstanding. Common Stock The Company is authorized to issue 750,000,000 shares of common stock at a par value of $0.0001. As at September 30, 2016, and June 30, 2016, 464,667,527 shares of the Company's common stock were issued and outstanding, respectively.</t>
  </si>
  <si>
    <t>RELATED PARTY TRANSACTIONS</t>
  </si>
  <si>
    <t>Related Party Transactions [Abstract]</t>
  </si>
  <si>
    <t>9. RELATED PARTY TRANSACTIONS In March 2016, the Company appointed current CEO and approved a base compensation package of $8,000 per month for CEO. As of September 30, 2016 and June 30, 2016, the Company recorded accrued salary of $56,000 and $32,000.</t>
  </si>
  <si>
    <t>SUMMARY OF SIGNIFICANT ACCOUNTING POLICIES (POLICIES)</t>
  </si>
  <si>
    <t>Accounting Policies [Abstract]</t>
  </si>
  <si>
    <t>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6, included in its Annual Report on Form 10-K filed on September 30, 2016. Certain prior period amounts have been reclassified to conform to current period presentation.</t>
  </si>
  <si>
    <t>FIXED ASSETS (Tables)</t>
  </si>
  <si>
    <t>Schedule of balance of fixed assets</t>
  </si>
  <si>
    <t>September 30,
June 30,
Mobile applications
$ 257,870
$ 257,870
Accumulated depreciation
(186,319 )
(175,226 )
Fixed assets, net
$ 71,551
$ 82,644</t>
  </si>
  <si>
    <t>DERIVATIVE LIABILITIES (Tables)</t>
  </si>
  <si>
    <t>Schedule of estimated fair values of the liabilities measured on a recurring basis</t>
  </si>
  <si>
    <t>Fair Value Measurements at September 30, 2016
Quoted Prices in
Significant Other
Significant
September 30,
Active Markets
Observable Inputs
Unobservable Inputs
2016
(Level 1)
(Level 2)
(Level 3)
March 2015 Note
$ 3,630
$ -
$ -
$ 3,630
$ 3,630
$ -
$ -
$ 3,630</t>
  </si>
  <si>
    <t>Schedule of derivative liabilities included in the balance sheet</t>
  </si>
  <si>
    <t>Fair Value Measurements Using Significant Observable Inputs (Level 3)
Balance - June 30, 2016
$ 1,452
Loss on change in fair value of the derivative
2,178
Balance - September 30, 2016
$ 3,630</t>
  </si>
  <si>
    <t>GOING CONCERN AND LIQUIDITY (Detail Textuals) - USD ($)</t>
  </si>
  <si>
    <t>Jun. 30, 2015</t>
  </si>
  <si>
    <t>Cash</t>
  </si>
  <si>
    <t>Current liabilities</t>
  </si>
  <si>
    <t>Working capital deficit</t>
  </si>
  <si>
    <t>FIXED ASSETS - Fixed assets balance of mobile application software (Details) - USD ($)</t>
  </si>
  <si>
    <t>Property, Plant and Equipment [Line Items]</t>
  </si>
  <si>
    <t>Accumulated depreciation</t>
  </si>
  <si>
    <t>Fixed assets, net</t>
  </si>
  <si>
    <t>Mobile applications</t>
  </si>
  <si>
    <t>Fixed assets, gross</t>
  </si>
  <si>
    <t>FIXED ASSETS (Detail Textuals) - USD ($)</t>
  </si>
  <si>
    <t>CONVERTIBLE LOANS (Detail Textuals) - USD ($)</t>
  </si>
  <si>
    <t>Mar. 13, 2015</t>
  </si>
  <si>
    <t>Short-term Debt [Line Items]</t>
  </si>
  <si>
    <t>Outstanding principle balance of debt</t>
  </si>
  <si>
    <t>Convertible promissory note payable | March 13, 2015 Note</t>
  </si>
  <si>
    <t>Convertible promissory note payable, issued</t>
  </si>
  <si>
    <t>Interest rate</t>
  </si>
  <si>
    <t>12.00%</t>
  </si>
  <si>
    <t>Discount percentage of lowest traded price</t>
  </si>
  <si>
    <t>50.00%</t>
  </si>
  <si>
    <t>Number of trading days for lowest traded price</t>
  </si>
  <si>
    <t>60 days</t>
  </si>
  <si>
    <t>Conversion features, value</t>
  </si>
  <si>
    <t>Valuation techniques</t>
  </si>
  <si>
    <t>Black Scholes valuation model</t>
  </si>
  <si>
    <t>Debt discount</t>
  </si>
  <si>
    <t>Derivative liability</t>
  </si>
  <si>
    <t>DERIVATIVE LIABILITIES (Details) - USD ($)</t>
  </si>
  <si>
    <t>Derivatives, Fair Value [Line Items]</t>
  </si>
  <si>
    <t>Recurring basis | Estimated fair values</t>
  </si>
  <si>
    <t>Recurring basis | Estimated fair values | March 2015 Note</t>
  </si>
  <si>
    <t>Recurring basis | Quoted Prices in Active Markets (Level 1) | March 2015 Note</t>
  </si>
  <si>
    <t>Recurring basis | Significant Other Observable Inputs (Level 2) | March 2015 Note</t>
  </si>
  <si>
    <t>Recurring basis | Significant Unobservable Inputs (Level 3)</t>
  </si>
  <si>
    <t>Recurring basis | Significant Unobservable Inputs (Level 3) | March 2015 Note</t>
  </si>
  <si>
    <t>DERIVATIVE LIABILITIES (Details 1)</t>
  </si>
  <si>
    <t>Sep. 30, 2016USD ($)</t>
  </si>
  <si>
    <t>Derivative Liability [Roll Forward]</t>
  </si>
  <si>
    <t>Balance - June 30, 2016</t>
  </si>
  <si>
    <t>Balance - September 30, 2016</t>
  </si>
  <si>
    <t>Loss on change in fair value of the derivative</t>
  </si>
  <si>
    <t>DERIVATIVE LIABILITIES (Detail Textuals) - USD ($)</t>
  </si>
  <si>
    <t>Aggregate loss on derivatives</t>
  </si>
  <si>
    <t>COMMITMENTS AND CONTINGENCIES (Detail Textuals) - USD ($)</t>
  </si>
  <si>
    <t>1 Months Ended</t>
  </si>
  <si>
    <t>Jan. 30, 2013</t>
  </si>
  <si>
    <t>Lease and rental expense</t>
  </si>
  <si>
    <t>Leases, term of contract</t>
  </si>
  <si>
    <t>3 months</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SHAREHOLDERS' EQUITY (Detail Textuals) - $ / shares</t>
  </si>
  <si>
    <t>Convertible preferred stock, number of shares issued on conversion</t>
  </si>
  <si>
    <t>Convertible preferred stock, voting rights</t>
  </si>
  <si>
    <t>voting rights of 1,000 share of common stock</t>
  </si>
  <si>
    <t>RELATED PARTY TRANSACTIONS (Detail Textuals) - USD ($)</t>
  </si>
  <si>
    <t>Mar. 31, 2016</t>
  </si>
  <si>
    <t>Related Party Transaction [Line Items]</t>
  </si>
  <si>
    <t>Accrued salaries</t>
  </si>
  <si>
    <t>CEO</t>
  </si>
  <si>
    <t>Base compensation package month</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8969</v>
      </c>
    </row>
    <row spans="1:3" r="6">
      <c t="s" r="A6" s="4">
        <v>8</v>
      </c>
      <c t="s" r="B6" s="4">
        <v>9</v>
      </c>
    </row>
    <row spans="1:3" r="7">
      <c t="s" r="A7" s="4">
        <v>10</v>
      </c>
      <c t="s" r="B7" s="4">
        <v>11</v>
      </c>
    </row>
    <row spans="1:3" r="8">
      <c t="s" r="A8" s="4">
        <v>12</v>
      </c>
      <c t="s" r="B8" s="4">
        <v>13</v>
      </c>
    </row>
    <row spans="1:3" r="9">
      <c t="s" r="A9" s="4">
        <v>14</v>
      </c>
      <c t="n" r="C9" s="6">
        <v>464667527</v>
      </c>
    </row>
    <row spans="1:3" r="10">
      <c t="s" r="A10" s="4">
        <v>15</v>
      </c>
      <c t="s" r="B10" s="4">
        <v>16</v>
      </c>
    </row>
    <row spans="1:3" r="11">
      <c t="s" r="A11" s="4">
        <v>17</v>
      </c>
      <c t="s" r="B11" s="4">
        <v>18</v>
      </c>
    </row>
    <row spans="1:3" r="12">
      <c t="s" r="A12" s="4">
        <v>19</v>
      </c>
      <c t="s" r="B12" s="4">
        <v>20</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3">
        <v>134</v>
      </c>
    </row>
    <row spans="1:2" r="4">
      <c t="s" r="A4" s="4">
        <v>109</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16</v>
      </c>
    </row>
    <row spans="1:2" r="4">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22</v>
      </c>
    </row>
    <row spans="1:2" r="4">
      <c t="s" r="A4" s="4">
        <v>140</v>
      </c>
      <c t="s" r="B4" s="4">
        <v>141</v>
      </c>
    </row>
    <row spans="1:2" r="5">
      <c t="s" r="A5" s="4">
        <v>142</v>
      </c>
      <c t="s" r="B5"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144</v>
      </c>
      <c t="s" r="B1" s="2">
        <v>2</v>
      </c>
      <c t="s" r="C1" s="2">
        <v>25</v>
      </c>
      <c t="s" r="D1" s="2">
        <v>60</v>
      </c>
      <c t="s" r="E1" s="2">
        <v>145</v>
      </c>
    </row>
    <row spans="1:5" r="2">
      <c t="s" r="A2" s="3">
        <v>113</v>
      </c>
    </row>
    <row spans="1:5" r="3">
      <c t="s" r="A3" s="4">
        <v>146</v>
      </c>
      <c t="n" r="B3" s="7">
        <v>5340</v>
      </c>
      <c t="n" r="C3" s="7">
        <v>14637</v>
      </c>
      <c t="n" r="D3" s="7">
        <v>50603</v>
      </c>
      <c t="n" r="E3" s="7">
        <v>265</v>
      </c>
    </row>
    <row spans="1:5" r="4">
      <c t="s" r="A4" s="4">
        <v>147</v>
      </c>
      <c t="n" r="B4" s="6">
        <v>62478</v>
      </c>
      <c t="n" r="C4" s="7">
        <v>38549</v>
      </c>
    </row>
    <row spans="1:5" r="5">
      <c t="s" r="A5" s="4">
        <v>148</v>
      </c>
      <c t="n" r="B5" s="7">
        <v>-5247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v>
      </c>
      <c t="s" r="B1" s="2">
        <v>2</v>
      </c>
      <c t="s" r="C1" s="2">
        <v>25</v>
      </c>
    </row>
    <row spans="1:3" r="2">
      <c t="s" r="A2" s="3">
        <v>150</v>
      </c>
    </row>
    <row spans="1:3" r="3">
      <c t="s" r="A3" s="4">
        <v>151</v>
      </c>
      <c t="n" r="B3" s="7">
        <v>-186319</v>
      </c>
      <c t="n" r="C3" s="7">
        <v>-175226</v>
      </c>
    </row>
    <row spans="1:3" r="4">
      <c t="s" r="A4" s="4">
        <v>152</v>
      </c>
      <c t="n" r="B4" s="6">
        <v>71551</v>
      </c>
      <c t="n" r="C4" s="6">
        <v>82644</v>
      </c>
    </row>
    <row spans="1:3" r="5">
      <c t="s" r="A5" s="4">
        <v>153</v>
      </c>
    </row>
    <row spans="1:3" r="6">
      <c t="s" r="A6" s="3">
        <v>150</v>
      </c>
    </row>
    <row spans="1:3" r="7">
      <c t="s" r="A7" s="4">
        <v>154</v>
      </c>
      <c t="n" r="B7" s="7">
        <v>257870</v>
      </c>
      <c t="n" r="C7" s="7">
        <v>2578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340</v>
      </c>
      <c t="n" r="C3" s="7">
        <v>14637</v>
      </c>
    </row>
    <row spans="1:3" r="4">
      <c t="s" r="A4" s="4">
        <v>28</v>
      </c>
      <c t="n" r="B4" s="6">
        <v>4667</v>
      </c>
      <c t="n" r="C4" s="6">
        <v>4167</v>
      </c>
    </row>
    <row spans="1:3" r="5">
      <c t="s" r="A5" s="4">
        <v>29</v>
      </c>
      <c t="n" r="B5" s="6">
        <v>10007</v>
      </c>
      <c t="n" r="C5" s="6">
        <v>18804</v>
      </c>
    </row>
    <row spans="1:3" r="6">
      <c t="s" r="A6" s="4">
        <v>30</v>
      </c>
      <c t="n" r="B6" s="6">
        <v>71551</v>
      </c>
      <c t="n" r="C6" s="6">
        <v>82644</v>
      </c>
    </row>
    <row spans="1:3" r="7">
      <c t="s" r="A7" s="4">
        <v>31</v>
      </c>
      <c t="n" r="B7" s="6">
        <v>81558</v>
      </c>
      <c t="n" r="C7" s="6">
        <v>101448</v>
      </c>
    </row>
    <row spans="1:3" r="8">
      <c t="s" r="A8" s="3">
        <v>32</v>
      </c>
    </row>
    <row spans="1:3" r="9">
      <c t="s" r="A9" s="4">
        <v>33</v>
      </c>
      <c t="n" r="B9" s="6">
        <v>2394</v>
      </c>
      <c t="n" r="C9" s="6">
        <v>4643</v>
      </c>
    </row>
    <row spans="1:3" r="10">
      <c t="s" r="A10" s="4">
        <v>34</v>
      </c>
      <c t="n" r="B10" s="6">
        <v>56000</v>
      </c>
      <c t="n" r="C10" s="6">
        <v>32000</v>
      </c>
    </row>
    <row spans="1:3" r="11">
      <c t="s" r="A11" s="4">
        <v>35</v>
      </c>
      <c t="n" r="B11" s="6">
        <v>454</v>
      </c>
      <c t="n" r="C11" s="6">
        <v>454</v>
      </c>
    </row>
    <row spans="1:3" r="12">
      <c t="s" r="A12" s="4">
        <v>36</v>
      </c>
      <c t="n" r="B12" s="6">
        <v>3630</v>
      </c>
      <c t="n" r="C12" s="6">
        <v>1452</v>
      </c>
    </row>
    <row spans="1:3" r="13">
      <c t="s" r="A13" s="4">
        <v>37</v>
      </c>
      <c t="n" r="B13" s="6">
        <v>62478</v>
      </c>
      <c t="n" r="C13" s="6">
        <v>38549</v>
      </c>
    </row>
    <row spans="1:3" r="14">
      <c t="s" r="A14" s="4">
        <v>38</v>
      </c>
      <c t="n" r="B14" s="6">
        <v>62478</v>
      </c>
      <c t="n" r="C14" s="6">
        <v>38549</v>
      </c>
    </row>
    <row spans="1:3" r="15">
      <c t="s" r="A15" s="4">
        <v>39</v>
      </c>
      <c t="s" r="B15" s="4">
        <v>40</v>
      </c>
      <c t="s" r="C15" s="4">
        <v>40</v>
      </c>
    </row>
    <row spans="1:3" r="16">
      <c t="s" r="A16" s="3">
        <v>41</v>
      </c>
    </row>
    <row spans="1:3" r="17">
      <c t="s" r="A17" s="4">
        <v>42</v>
      </c>
      <c t="n" r="B17" s="6">
        <v>500</v>
      </c>
      <c t="n" r="C17" s="6">
        <v>500</v>
      </c>
    </row>
    <row spans="1:3" r="18">
      <c t="s" r="A18" s="4">
        <v>43</v>
      </c>
      <c t="n" r="B18" s="6">
        <v>46466</v>
      </c>
      <c t="n" r="C18" s="6">
        <v>46466</v>
      </c>
    </row>
    <row spans="1:3" r="19">
      <c t="s" r="A19" s="4">
        <v>44</v>
      </c>
      <c t="n" r="B19" s="6">
        <v>4098473</v>
      </c>
      <c t="n" r="C19" s="6">
        <v>4098473</v>
      </c>
    </row>
    <row spans="1:3" r="20">
      <c t="s" r="A20" s="4">
        <v>45</v>
      </c>
      <c t="n" r="B20" s="6">
        <v>-4126359</v>
      </c>
      <c t="n" r="C20" s="6">
        <v>-4082540</v>
      </c>
    </row>
    <row spans="1:3" r="21">
      <c t="s" r="A21" s="4">
        <v>46</v>
      </c>
      <c t="n" r="B21" s="6">
        <v>19080</v>
      </c>
      <c t="n" r="C21" s="6">
        <v>62899</v>
      </c>
    </row>
    <row spans="1:3" r="22">
      <c t="s" r="A22" s="4">
        <v>47</v>
      </c>
      <c t="n" r="B22" s="7">
        <v>81558</v>
      </c>
      <c t="n" r="C22" s="7">
        <v>101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155</v>
      </c>
      <c t="s" r="B1" s="2">
        <v>1</v>
      </c>
    </row>
    <row spans="1:3" r="2">
      <c t="s" r="B2" s="2">
        <v>2</v>
      </c>
      <c t="s" r="C2" s="2">
        <v>60</v>
      </c>
    </row>
    <row spans="1:3" r="3">
      <c t="s" r="A3" s="3">
        <v>116</v>
      </c>
    </row>
    <row spans="1:3" r="4">
      <c t="s" r="A4" s="4">
        <v>82</v>
      </c>
      <c t="n" r="B4" s="7">
        <v>11093</v>
      </c>
      <c t="n" r="C4" s="7">
        <v>156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30"/>
    <col customWidth="1" max="3" min="3" width="14"/>
  </cols>
  <sheetData>
    <row spans="1:3" r="1">
      <c t="s" r="A1" s="1">
        <v>156</v>
      </c>
      <c t="s" r="B1" s="2">
        <v>157</v>
      </c>
      <c t="s" r="C1" s="2">
        <v>2</v>
      </c>
    </row>
    <row spans="1:3" r="2">
      <c t="s" r="A2" s="3">
        <v>158</v>
      </c>
    </row>
    <row spans="1:3" r="3">
      <c t="s" r="A3" s="4">
        <v>159</v>
      </c>
      <c t="n" r="C3" s="7">
        <v>0</v>
      </c>
    </row>
    <row spans="1:3" r="4">
      <c t="s" r="A4" s="4">
        <v>89</v>
      </c>
      <c t="n" r="C4" s="7">
        <v>454</v>
      </c>
    </row>
    <row spans="1:3" r="5">
      <c t="s" r="A5" s="4">
        <v>160</v>
      </c>
    </row>
    <row spans="1:3" r="6">
      <c t="s" r="A6" s="3">
        <v>158</v>
      </c>
    </row>
    <row spans="1:3" r="7">
      <c t="s" r="A7" s="4">
        <v>161</v>
      </c>
      <c t="n" r="B7" s="7">
        <v>10000</v>
      </c>
    </row>
    <row spans="1:3" r="8">
      <c t="s" r="A8" s="4">
        <v>162</v>
      </c>
      <c t="s" r="B8" s="4">
        <v>163</v>
      </c>
    </row>
    <row spans="1:3" r="9">
      <c t="s" r="A9" s="4">
        <v>164</v>
      </c>
      <c t="s" r="B9" s="4">
        <v>165</v>
      </c>
    </row>
    <row spans="1:3" r="10">
      <c t="s" r="A10" s="4">
        <v>166</v>
      </c>
      <c t="s" r="B10" s="4">
        <v>167</v>
      </c>
    </row>
    <row spans="1:3" r="11">
      <c t="s" r="A11" s="4">
        <v>168</v>
      </c>
      <c t="n" r="B11" s="7">
        <v>14552</v>
      </c>
    </row>
    <row spans="1:3" r="12">
      <c t="s" r="A12" s="4">
        <v>169</v>
      </c>
      <c t="s" r="B12" s="4">
        <v>170</v>
      </c>
    </row>
    <row spans="1:3" r="13">
      <c t="s" r="A13" s="4">
        <v>171</v>
      </c>
      <c t="n" r="B13" s="7">
        <v>10000</v>
      </c>
    </row>
    <row spans="1:3" r="14">
      <c t="s" r="A14" s="4">
        <v>172</v>
      </c>
      <c t="n" r="B14" s="7">
        <v>45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2</v>
      </c>
      <c t="s" r="C1" s="2">
        <v>25</v>
      </c>
    </row>
    <row spans="1:3" r="2">
      <c t="s" r="A2" s="3">
        <v>174</v>
      </c>
    </row>
    <row spans="1:3" r="3">
      <c t="s" r="A3" s="4">
        <v>36</v>
      </c>
      <c t="n" r="B3" s="7">
        <v>3630</v>
      </c>
      <c t="n" r="C3" s="7">
        <v>1452</v>
      </c>
    </row>
    <row spans="1:3" r="4">
      <c t="s" r="A4" s="4">
        <v>175</v>
      </c>
    </row>
    <row spans="1:3" r="5">
      <c t="s" r="A5" s="3">
        <v>174</v>
      </c>
    </row>
    <row spans="1:3" r="6">
      <c t="s" r="A6" s="4">
        <v>36</v>
      </c>
      <c t="n" r="B6" s="6">
        <v>3630</v>
      </c>
    </row>
    <row spans="1:3" r="7">
      <c t="s" r="A7" s="4">
        <v>176</v>
      </c>
    </row>
    <row spans="1:3" r="8">
      <c t="s" r="A8" s="3">
        <v>174</v>
      </c>
    </row>
    <row spans="1:3" r="9">
      <c t="s" r="A9" s="4">
        <v>36</v>
      </c>
      <c t="n" r="B9" s="6">
        <v>3630</v>
      </c>
    </row>
    <row spans="1:3" r="10">
      <c t="s" r="A10" s="4">
        <v>177</v>
      </c>
    </row>
    <row spans="1:3" r="11">
      <c t="s" r="A11" s="3">
        <v>174</v>
      </c>
    </row>
    <row spans="1:3" r="12">
      <c t="s" r="A12" s="4">
        <v>36</v>
      </c>
      <c t="s" r="B12" s="4">
        <v>40</v>
      </c>
    </row>
    <row spans="1:3" r="13">
      <c t="s" r="A13" s="4">
        <v>178</v>
      </c>
    </row>
    <row spans="1:3" r="14">
      <c t="s" r="A14" s="3">
        <v>174</v>
      </c>
    </row>
    <row spans="1:3" r="15">
      <c t="s" r="A15" s="4">
        <v>36</v>
      </c>
      <c t="s" r="B15" s="4">
        <v>40</v>
      </c>
    </row>
    <row spans="1:3" r="16">
      <c t="s" r="A16" s="4">
        <v>179</v>
      </c>
    </row>
    <row spans="1:3" r="17">
      <c t="s" r="A17" s="3">
        <v>174</v>
      </c>
    </row>
    <row spans="1:3" r="18">
      <c t="s" r="A18" s="4">
        <v>36</v>
      </c>
      <c t="n" r="B18" s="6">
        <v>3630</v>
      </c>
      <c t="n" r="C18" s="7">
        <v>1452</v>
      </c>
    </row>
    <row spans="1:3" r="19">
      <c t="s" r="A19" s="4">
        <v>180</v>
      </c>
    </row>
    <row spans="1:3" r="20">
      <c t="s" r="A20" s="3">
        <v>174</v>
      </c>
    </row>
    <row spans="1:3" r="21">
      <c t="s" r="A21" s="4">
        <v>36</v>
      </c>
      <c t="n" r="B21" s="7">
        <v>36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181</v>
      </c>
      <c t="s" r="B1" s="2">
        <v>1</v>
      </c>
    </row>
    <row spans="1:2" r="2">
      <c t="s" r="B2" s="2">
        <v>182</v>
      </c>
    </row>
    <row spans="1:2" r="3">
      <c t="s" r="A3" s="3">
        <v>183</v>
      </c>
    </row>
    <row spans="1:2" r="4">
      <c t="s" r="A4" s="4">
        <v>184</v>
      </c>
      <c t="n" r="B4" s="7">
        <v>1452</v>
      </c>
    </row>
    <row spans="1:2" r="5">
      <c t="s" r="A5" s="4">
        <v>185</v>
      </c>
      <c t="n" r="B5" s="6">
        <v>3630</v>
      </c>
    </row>
    <row spans="1:2" r="6">
      <c t="s" r="A6" s="4">
        <v>179</v>
      </c>
    </row>
    <row spans="1:2" r="7">
      <c t="s" r="A7" s="3">
        <v>183</v>
      </c>
    </row>
    <row spans="1:2" r="8">
      <c t="s" r="A8" s="4">
        <v>184</v>
      </c>
      <c t="n" r="B8" s="6">
        <v>1452</v>
      </c>
    </row>
    <row spans="1:2" r="9">
      <c t="s" r="A9" s="4">
        <v>186</v>
      </c>
      <c t="n" r="B9" s="6">
        <v>2178</v>
      </c>
    </row>
    <row spans="1:2" r="10">
      <c t="s" r="A10" s="4">
        <v>185</v>
      </c>
      <c t="n" r="B10" s="7">
        <v>36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187</v>
      </c>
      <c t="s" r="B1" s="2">
        <v>1</v>
      </c>
    </row>
    <row spans="1:3" r="2">
      <c t="s" r="B2" s="2">
        <v>2</v>
      </c>
      <c t="s" r="C2" s="2">
        <v>60</v>
      </c>
    </row>
    <row spans="1:3" r="3">
      <c t="s" r="A3" s="3">
        <v>122</v>
      </c>
    </row>
    <row spans="1:3" r="4">
      <c t="s" r="A4" s="4">
        <v>188</v>
      </c>
      <c t="n" r="B4" s="7">
        <v>-2178</v>
      </c>
      <c t="n" r="C4" s="7">
        <v>-3355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spans="1:4" r="1">
      <c t="s" r="A1" s="1">
        <v>189</v>
      </c>
      <c t="s" r="B1" s="2">
        <v>190</v>
      </c>
      <c t="s" r="C1" s="2">
        <v>1</v>
      </c>
    </row>
    <row spans="1:4" r="2">
      <c t="s" r="B2" s="2">
        <v>191</v>
      </c>
      <c t="s" r="C2" s="2">
        <v>2</v>
      </c>
      <c t="s" r="D2" s="2">
        <v>60</v>
      </c>
    </row>
    <row spans="1:4" r="3">
      <c t="s" r="A3" s="3">
        <v>125</v>
      </c>
    </row>
    <row spans="1:4" r="4">
      <c t="s" r="A4" s="4">
        <v>192</v>
      </c>
      <c t="n" r="B4" s="7">
        <v>200</v>
      </c>
      <c t="n" r="C4" s="7">
        <v>607</v>
      </c>
      <c t="n" r="D4" s="7">
        <v>609</v>
      </c>
    </row>
    <row spans="1:4" r="5">
      <c t="s" r="A5" s="4">
        <v>193</v>
      </c>
      <c t="s" r="B5" s="4">
        <v>194</v>
      </c>
    </row>
    <row spans="1:4" r="6">
      <c t="s" r="A6" s="4">
        <v>195</v>
      </c>
      <c t="s" r="B6" s="4">
        <v>19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45"/>
    <col customWidth="1" max="3" min="3" width="14"/>
  </cols>
  <sheetData>
    <row spans="1:3" r="1">
      <c t="s" r="A1" s="1">
        <v>197</v>
      </c>
      <c t="s" r="B1" s="2">
        <v>1</v>
      </c>
    </row>
    <row spans="1:3" r="2">
      <c t="s" r="B2" s="2">
        <v>2</v>
      </c>
      <c t="s" r="C2" s="2">
        <v>25</v>
      </c>
    </row>
    <row spans="1:3" r="3">
      <c t="s" r="A3" s="3">
        <v>128</v>
      </c>
    </row>
    <row spans="1:3" r="4">
      <c t="s" r="A4" s="4">
        <v>52</v>
      </c>
      <c t="n" r="B4" s="6">
        <v>5000000</v>
      </c>
      <c t="n" r="C4" s="6">
        <v>5000000</v>
      </c>
    </row>
    <row spans="1:3" r="5">
      <c t="s" r="A5" s="4">
        <v>51</v>
      </c>
      <c t="n" r="B5" s="8">
        <v>0.0001</v>
      </c>
      <c t="n" r="C5" s="8">
        <v>0.0001</v>
      </c>
    </row>
    <row spans="1:3" r="6">
      <c t="s" r="A6" s="4">
        <v>198</v>
      </c>
      <c t="n" r="B6" s="6">
        <v>1500</v>
      </c>
    </row>
    <row spans="1:3" r="7">
      <c t="s" r="A7" s="4">
        <v>199</v>
      </c>
      <c t="s" r="B7" s="4">
        <v>200</v>
      </c>
    </row>
    <row spans="1:3" r="8">
      <c t="s" r="A8" s="4">
        <v>53</v>
      </c>
      <c t="n" r="B8" s="6">
        <v>5000000</v>
      </c>
      <c t="n" r="C8" s="6">
        <v>5000000</v>
      </c>
    </row>
    <row spans="1:3" r="9">
      <c t="s" r="A9" s="4">
        <v>54</v>
      </c>
      <c t="n" r="B9" s="6">
        <v>5000000</v>
      </c>
      <c t="n" r="C9" s="6">
        <v>5000000</v>
      </c>
    </row>
    <row spans="1:3" r="10">
      <c t="s" r="A10" s="4">
        <v>56</v>
      </c>
      <c t="n" r="B10" s="6">
        <v>750000000</v>
      </c>
      <c t="n" r="C10" s="6">
        <v>750000000</v>
      </c>
    </row>
    <row spans="1:3" r="11">
      <c t="s" r="A11" s="4">
        <v>55</v>
      </c>
      <c t="n" r="B11" s="8">
        <v>0.0001</v>
      </c>
      <c t="n" r="C11" s="8">
        <v>0.0001</v>
      </c>
    </row>
    <row spans="1:3" r="12">
      <c t="s" r="A12" s="4">
        <v>57</v>
      </c>
      <c t="n" r="B12" s="6">
        <v>464667527</v>
      </c>
      <c t="n" r="C12" s="6">
        <v>464667527</v>
      </c>
    </row>
    <row spans="1:3" r="13">
      <c t="s" r="A13" s="4">
        <v>58</v>
      </c>
      <c t="n" r="B13" s="6">
        <v>464667527</v>
      </c>
      <c t="n" r="C13" s="6">
        <v>4646675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201</v>
      </c>
      <c t="s" r="B1" s="2">
        <v>190</v>
      </c>
    </row>
    <row spans="1:4" r="2">
      <c t="s" r="B2" s="2">
        <v>202</v>
      </c>
      <c t="s" r="C2" s="2">
        <v>2</v>
      </c>
      <c t="s" r="D2" s="2">
        <v>25</v>
      </c>
    </row>
    <row spans="1:4" r="3">
      <c t="s" r="A3" s="3">
        <v>203</v>
      </c>
    </row>
    <row spans="1:4" r="4">
      <c t="s" r="A4" s="4">
        <v>204</v>
      </c>
      <c t="n" r="C4" s="7">
        <v>56000</v>
      </c>
      <c t="n" r="D4" s="7">
        <v>32000</v>
      </c>
    </row>
    <row spans="1:4" r="5">
      <c t="s" r="A5" s="4">
        <v>205</v>
      </c>
    </row>
    <row spans="1:4" r="6">
      <c t="s" r="A6" s="3">
        <v>203</v>
      </c>
    </row>
    <row spans="1:4" r="7">
      <c t="s" r="A7" s="4">
        <v>206</v>
      </c>
      <c t="n" r="B7" s="7">
        <v>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8</v>
      </c>
      <c t="s" r="B1" s="2">
        <v>2</v>
      </c>
      <c t="s" r="C1" s="2">
        <v>25</v>
      </c>
    </row>
    <row spans="1:3" r="2">
      <c t="s" r="A2" s="3">
        <v>49</v>
      </c>
    </row>
    <row spans="1:3" r="3">
      <c t="s" r="A3" s="4">
        <v>50</v>
      </c>
      <c t="n" r="B3" s="7">
        <v>186319</v>
      </c>
      <c t="n" r="C3" s="7">
        <v>175226</v>
      </c>
    </row>
    <row spans="1:3" r="4">
      <c t="s" r="A4" s="4">
        <v>51</v>
      </c>
      <c t="n" r="B4" s="8">
        <v>0.0001</v>
      </c>
      <c t="n" r="C4" s="8">
        <v>0.0001</v>
      </c>
    </row>
    <row spans="1:3" r="5">
      <c t="s" r="A5" s="4">
        <v>52</v>
      </c>
      <c t="n" r="B5" s="6">
        <v>5000000</v>
      </c>
      <c t="n" r="C5" s="6">
        <v>5000000</v>
      </c>
    </row>
    <row spans="1:3" r="6">
      <c t="s" r="A6" s="4">
        <v>53</v>
      </c>
      <c t="n" r="B6" s="6">
        <v>5000000</v>
      </c>
      <c t="n" r="C6" s="6">
        <v>5000000</v>
      </c>
    </row>
    <row spans="1:3" r="7">
      <c t="s" r="A7" s="4">
        <v>54</v>
      </c>
      <c t="n" r="B7" s="6">
        <v>5000000</v>
      </c>
      <c t="n" r="C7" s="6">
        <v>5000000</v>
      </c>
    </row>
    <row spans="1:3" r="8">
      <c t="s" r="A8" s="4">
        <v>55</v>
      </c>
      <c t="n" r="B8" s="8">
        <v>0.0001</v>
      </c>
      <c t="n" r="C8" s="8">
        <v>0.0001</v>
      </c>
    </row>
    <row spans="1:3" r="9">
      <c t="s" r="A9" s="4">
        <v>56</v>
      </c>
      <c t="n" r="B9" s="6">
        <v>750000000</v>
      </c>
      <c t="n" r="C9" s="6">
        <v>750000000</v>
      </c>
    </row>
    <row spans="1:3" r="10">
      <c t="s" r="A10" s="4">
        <v>57</v>
      </c>
      <c t="n" r="B10" s="6">
        <v>464667527</v>
      </c>
      <c t="n" r="C10" s="6">
        <v>464667527</v>
      </c>
    </row>
    <row spans="1:3" r="11">
      <c t="s" r="A11" s="4">
        <v>58</v>
      </c>
      <c t="n" r="B11" s="6">
        <v>464667527</v>
      </c>
      <c t="n" r="C11" s="6">
        <v>4646675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v>
      </c>
      <c t="s" r="C2" s="2">
        <v>60</v>
      </c>
    </row>
    <row spans="1:3" r="3">
      <c t="s" r="A3" s="3">
        <v>61</v>
      </c>
    </row>
    <row spans="1:3" r="4">
      <c t="s" r="A4" s="4">
        <v>62</v>
      </c>
      <c t="n" r="B4" s="7">
        <v>402</v>
      </c>
      <c t="n" r="C4" s="7">
        <v>386</v>
      </c>
    </row>
    <row spans="1:3" r="5">
      <c t="s" r="A5" s="4">
        <v>63</v>
      </c>
      <c t="n" r="B5" s="6">
        <v>402</v>
      </c>
      <c t="n" r="C5" s="6">
        <v>386</v>
      </c>
    </row>
    <row spans="1:3" r="6">
      <c t="s" r="A6" s="3">
        <v>64</v>
      </c>
    </row>
    <row spans="1:3" r="7">
      <c t="s" r="A7" s="4">
        <v>65</v>
      </c>
      <c t="n" r="C7" s="6">
        <v>1578</v>
      </c>
    </row>
    <row spans="1:3" r="8">
      <c t="s" r="A8" s="4">
        <v>66</v>
      </c>
      <c t="n" r="B8" s="6">
        <v>2997</v>
      </c>
      <c t="n" r="C8" s="6">
        <v>877654</v>
      </c>
    </row>
    <row spans="1:3" r="9">
      <c t="s" r="A9" s="4">
        <v>67</v>
      </c>
      <c t="n" r="B9" s="6">
        <v>27953</v>
      </c>
      <c t="n" r="C9" s="6">
        <v>4714</v>
      </c>
    </row>
    <row spans="1:3" r="10">
      <c t="s" r="A10" s="4">
        <v>68</v>
      </c>
      <c t="n" r="B10" s="6">
        <v>11093</v>
      </c>
      <c t="n" r="C10" s="6">
        <v>15615</v>
      </c>
    </row>
    <row spans="1:3" r="11">
      <c t="s" r="A11" s="4">
        <v>69</v>
      </c>
      <c t="n" r="B11" s="6">
        <v>42043</v>
      </c>
      <c t="n" r="C11" s="6">
        <v>899561</v>
      </c>
    </row>
    <row spans="1:3" r="12">
      <c t="s" r="A12" s="4">
        <v>70</v>
      </c>
      <c t="n" r="B12" s="6">
        <v>-41641</v>
      </c>
      <c t="n" r="C12" s="6">
        <v>-899175</v>
      </c>
    </row>
    <row spans="1:3" r="13">
      <c t="s" r="A13" s="3">
        <v>71</v>
      </c>
    </row>
    <row spans="1:3" r="14">
      <c t="s" r="A14" s="4">
        <v>72</v>
      </c>
      <c t="n" r="B14" s="6">
        <v>-2178</v>
      </c>
      <c t="n" r="C14" s="6">
        <v>-335503</v>
      </c>
    </row>
    <row spans="1:3" r="15">
      <c t="s" r="A15" s="4">
        <v>73</v>
      </c>
      <c t="n" r="C15" s="6">
        <v>-54688</v>
      </c>
    </row>
    <row spans="1:3" r="16">
      <c t="s" r="A16" s="4">
        <v>74</v>
      </c>
      <c t="n" r="B16" s="6">
        <v>-2178</v>
      </c>
      <c t="n" r="C16" s="6">
        <v>-390191</v>
      </c>
    </row>
    <row spans="1:3" r="17">
      <c t="s" r="A17" s="4">
        <v>75</v>
      </c>
      <c t="n" r="B17" s="7">
        <v>-43819</v>
      </c>
      <c t="n" r="C17" s="7">
        <v>-1289366</v>
      </c>
    </row>
    <row spans="1:3" r="18">
      <c t="s" r="A18" s="4">
        <v>76</v>
      </c>
      <c t="n" r="B18" s="7">
        <v>0</v>
      </c>
      <c t="n" r="C18" s="9">
        <v>-0.03</v>
      </c>
    </row>
    <row spans="1:3" r="19">
      <c t="s" r="A19" s="4">
        <v>77</v>
      </c>
      <c t="n" r="B19" s="6">
        <v>464667527</v>
      </c>
      <c t="n" r="C19" s="6">
        <v>41384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8</v>
      </c>
      <c t="s" r="B1" s="2">
        <v>1</v>
      </c>
    </row>
    <row spans="1:3" r="2">
      <c t="s" r="B2" s="2">
        <v>2</v>
      </c>
      <c t="s" r="C2" s="2">
        <v>60</v>
      </c>
    </row>
    <row spans="1:3" r="3">
      <c t="s" r="A3" s="3">
        <v>79</v>
      </c>
    </row>
    <row spans="1:3" r="4">
      <c t="s" r="A4" s="4">
        <v>80</v>
      </c>
      <c t="n" r="B4" s="7">
        <v>-43819</v>
      </c>
      <c t="n" r="C4" s="7">
        <v>-1289366</v>
      </c>
    </row>
    <row spans="1:3" r="5">
      <c t="s" r="A5" s="3">
        <v>81</v>
      </c>
    </row>
    <row spans="1:3" r="6">
      <c t="s" r="A6" s="4">
        <v>82</v>
      </c>
      <c t="n" r="B6" s="6">
        <v>11093</v>
      </c>
      <c t="n" r="C6" s="6">
        <v>15615</v>
      </c>
    </row>
    <row spans="1:3" r="7">
      <c t="s" r="A7" s="4">
        <v>83</v>
      </c>
      <c t="n" r="C7" s="6">
        <v>327000</v>
      </c>
    </row>
    <row spans="1:3" r="8">
      <c t="s" r="A8" s="4">
        <v>84</v>
      </c>
      <c t="n" r="C8" s="6">
        <v>536376</v>
      </c>
    </row>
    <row spans="1:3" r="9">
      <c t="s" r="A9" s="4">
        <v>85</v>
      </c>
      <c t="n" r="C9" s="6">
        <v>1649</v>
      </c>
    </row>
    <row spans="1:3" r="10">
      <c t="s" r="A10" s="4">
        <v>86</v>
      </c>
      <c t="n" r="C10" s="6">
        <v>50102</v>
      </c>
    </row>
    <row spans="1:3" r="11">
      <c t="s" r="A11" s="4">
        <v>72</v>
      </c>
      <c t="n" r="B11" s="6">
        <v>2178</v>
      </c>
      <c t="n" r="C11" s="6">
        <v>335503</v>
      </c>
    </row>
    <row spans="1:3" r="12">
      <c t="s" r="A12" s="3">
        <v>87</v>
      </c>
    </row>
    <row spans="1:3" r="13">
      <c t="s" r="A13" s="4">
        <v>88</v>
      </c>
      <c t="n" r="C13" s="6">
        <v>135</v>
      </c>
    </row>
    <row spans="1:3" r="14">
      <c t="s" r="A14" s="4">
        <v>28</v>
      </c>
      <c t="n" r="B14" s="6">
        <v>-500</v>
      </c>
      <c t="n" r="C14" s="6">
        <v>3224</v>
      </c>
    </row>
    <row spans="1:3" r="15">
      <c t="s" r="A15" s="4">
        <v>33</v>
      </c>
      <c t="n" r="B15" s="6">
        <v>-2249</v>
      </c>
      <c t="n" r="C15" s="6">
        <v>-3677</v>
      </c>
    </row>
    <row spans="1:3" r="16">
      <c t="s" r="A16" s="4">
        <v>34</v>
      </c>
      <c t="n" r="B16" s="6">
        <v>24000</v>
      </c>
    </row>
    <row spans="1:3" r="17">
      <c t="s" r="A17" s="4">
        <v>89</v>
      </c>
      <c t="n" r="C17" s="6">
        <v>2937</v>
      </c>
    </row>
    <row spans="1:3" r="18">
      <c t="s" r="A18" s="4">
        <v>90</v>
      </c>
      <c t="n" r="B18" s="6">
        <v>-9297</v>
      </c>
      <c t="n" r="C18" s="6">
        <v>-20502</v>
      </c>
    </row>
    <row spans="1:3" r="19">
      <c t="s" r="A19" s="3">
        <v>91</v>
      </c>
    </row>
    <row spans="1:3" r="20">
      <c t="s" r="A20" s="4">
        <v>92</v>
      </c>
      <c t="n" r="C20" s="6">
        <v>81750</v>
      </c>
    </row>
    <row spans="1:3" r="21">
      <c t="s" r="A21" s="4">
        <v>93</v>
      </c>
      <c t="n" r="C21" s="6">
        <v>-10910</v>
      </c>
    </row>
    <row spans="1:3" r="22">
      <c t="s" r="A22" s="4">
        <v>94</v>
      </c>
      <c t="n" r="C22" s="6">
        <v>70840</v>
      </c>
    </row>
    <row spans="1:3" r="23">
      <c t="s" r="A23" s="4">
        <v>95</v>
      </c>
      <c t="n" r="B23" s="6">
        <v>-9297</v>
      </c>
      <c t="n" r="C23" s="6">
        <v>50338</v>
      </c>
    </row>
    <row spans="1:3" r="24">
      <c t="s" r="A24" s="4">
        <v>96</v>
      </c>
      <c t="n" r="B24" s="6">
        <v>14637</v>
      </c>
      <c t="n" r="C24" s="6">
        <v>265</v>
      </c>
    </row>
    <row spans="1:3" r="25">
      <c t="s" r="A25" s="4">
        <v>97</v>
      </c>
      <c t="n" r="B25" s="6">
        <v>5340</v>
      </c>
      <c t="n" r="C25" s="6">
        <v>50603</v>
      </c>
    </row>
    <row spans="1:3" r="26">
      <c t="s" r="A26" s="3">
        <v>98</v>
      </c>
    </row>
    <row spans="1:3" r="27">
      <c t="s" r="A27" s="4">
        <v>99</v>
      </c>
      <c t="s" r="B27" s="4">
        <v>40</v>
      </c>
      <c t="s" r="C27" s="4">
        <v>40</v>
      </c>
    </row>
    <row spans="1:3" r="28">
      <c t="s" r="A28" s="4">
        <v>100</v>
      </c>
      <c t="s" r="B28" s="4">
        <v>40</v>
      </c>
      <c t="s" r="C28" s="4">
        <v>40</v>
      </c>
    </row>
    <row spans="1:3" r="29">
      <c t="s" r="A29" s="3">
        <v>101</v>
      </c>
    </row>
    <row spans="1:3" r="30">
      <c t="s" r="A30" s="4">
        <v>102</v>
      </c>
      <c t="n" r="C30" s="6">
        <v>3850</v>
      </c>
    </row>
    <row spans="1:3" r="31">
      <c t="s" r="A31" s="4">
        <v>103</v>
      </c>
      <c t="n" r="C31" s="6">
        <v>43607</v>
      </c>
    </row>
    <row spans="1:3" r="32">
      <c t="s" r="A32" s="4">
        <v>104</v>
      </c>
      <c t="n" r="C32" s="6">
        <v>134866</v>
      </c>
    </row>
    <row spans="1:3" r="33">
      <c t="s" r="A33" s="4">
        <v>105</v>
      </c>
      <c t="n" r="C33" s="7">
        <v>8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s)</vt:lpstr>
      <vt:lpstr>STATEMENTS OF OPERATIONS (Unaud</vt:lpstr>
      <vt:lpstr>STATEMENTS OF CASH FLOWS (Unaud</vt:lpstr>
      <vt:lpstr>NATURE OF OPERATIONS</vt:lpstr>
      <vt:lpstr>BASIS OF PRESENTATION</vt:lpstr>
      <vt:lpstr>GOING CONCERN AND LIQUIDITY</vt:lpstr>
      <vt:lpstr>FIXED ASSETS</vt:lpstr>
      <vt:lpstr>CONVERTIBLE LOANS</vt:lpstr>
      <vt:lpstr>DERIVATIVE LIABILITIES</vt:lpstr>
      <vt:lpstr>COMMITMENTS AND CONTINGENCIES</vt:lpstr>
      <vt:lpstr>SHAREHOLDERS' EQUITY</vt:lpstr>
      <vt:lpstr>RELATED PARTY TRANSACTIONS</vt:lpstr>
      <vt:lpstr>SUMMARY OF SIGNIFICANT ACCOUNTI</vt:lpstr>
      <vt:lpstr>FIXED ASSETS (Tables)</vt:lpstr>
      <vt:lpstr>DERIVATIVE LIABILITIES (Tables)</vt:lpstr>
      <vt:lpstr>GOING CONCERN AND LIQUIDITY (De</vt:lpstr>
      <vt:lpstr>FIXED ASSETS - Fixed assets bal</vt:lpstr>
      <vt:lpstr>FIXED ASSETS (Detail Textuals)</vt:lpstr>
      <vt:lpstr>CONVERTIBLE LOANS (Detail Textu</vt:lpstr>
      <vt:lpstr>DERIVATIVE LIABILITIES (Details</vt:lpstr>
      <vt:lpstr>DERIVATIVE LIABILITIES (Detai23</vt:lpstr>
      <vt:lpstr>DERIVATIVE LIABILITIES (Detail </vt:lpstr>
      <vt:lpstr>COMMITMENTS AND CONTINGENCIES (</vt:lpstr>
      <vt:lpstr>SHAREHOLDERS' EQUITY (Detail T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10Z</dcterms:created>
  <dcterms:modified xmlns:dcterms="http://purl.org/dc/terms/" xmlns:xsi="http://www.w3.org/2001/XMLSchema-instance" xsi:type="dcterms:W3CDTF">2016-11-14T17:38:10Z</dcterms:modified>
  <dc:title xmlns:dc="http://purl.org/dc/elements/1.1/">Untitled</dc:title>
  <dc:description xmlns:dc="http://purl.org/dc/elements/1.1/"/>
  <dc:subject xmlns:dc="http://purl.org/dc/elements/1.1/"/>
  <cp:keywords/>
  <cp:category/>
</cp:coreProperties>
</file>